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5" customWidth="1" min="2" max="2"/>
  </cols>
  <sheetData>
    <row r="1">
      <c r="A1" s="1" t="inlineStr">
        <is>
          <t>Cover</t>
        </is>
      </c>
      <c r="B1" s="2" t="inlineStr">
        <is>
          <t>12 Months Ended</t>
        </is>
      </c>
    </row>
    <row r="2">
      <c r="B2" s="2" t="inlineStr">
        <is>
          <t>Oct.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HEWLETT PACKARD ENTERPRISE COMPANY</t>
        </is>
      </c>
    </row>
    <row r="8">
      <c r="A8" s="4" t="inlineStr">
        <is>
          <t>Entity Central Index Key</t>
        </is>
      </c>
      <c r="B8" s="4" t="inlineStr">
        <is>
          <t>000164559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Pay vs Performance Disclosure - USD ($)</t>
        </is>
      </c>
      <c r="B1" s="2" t="inlineStr">
        <is>
          <t>12 Months Ended</t>
        </is>
      </c>
    </row>
    <row r="2">
      <c r="B2" s="2" t="inlineStr">
        <is>
          <t>Oct. 31, 2023</t>
        </is>
      </c>
      <c r="C2" s="2" t="inlineStr">
        <is>
          <t>Oct. 31, 2022</t>
        </is>
      </c>
      <c r="D2" s="2" t="inlineStr">
        <is>
          <t>Oct.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Summary Compensation Table total for Principal Executive Officer (“PEO”) ($) (1) Compensation actually paid to PEO ($) (1) (2) Average Summary Compensation Table total for Non-PEO NEOs ($) (1) Average compensation actually paid to Non-PEO NEOs ($) (1) (2) Value of initial fixed $100 Net income (millions) ($) (5) Non-GAAP net earnings (millions) ($) (6) Year HPE Total shareholder return ($) (3) Peer group total shareholder return ($) (4) 2023 20,066,549 27,183,439 6,469,361 4,718,843 196 153 2,025 2,832 2022 17,366,365 12,260,283 6,430,178 4,807,054 176 117 868 2,664 2021 19,052,415 31,328,118 7,668,183 11,531,681 175 147 3,427 2,602 </t>
        </is>
      </c>
      <c r="C4" s="4" t="inlineStr">
        <is>
          <t xml:space="preserve"> </t>
        </is>
      </c>
      <c r="D4" s="4" t="inlineStr">
        <is>
          <t xml:space="preserve"> </t>
        </is>
      </c>
    </row>
    <row r="5">
      <c r="A5" s="4" t="inlineStr">
        <is>
          <t>Named Executive Officers, Footnote</t>
        </is>
      </c>
      <c r="B5" s="4" t="inlineStr">
        <is>
          <t>Mr. Neri served as our CEO in fiscal years 2023, 2022, and 2021. Non-PEO NEOs in fiscal year 2023 include Messrs. Cox, Schultz, Mottram, MacDonald, and Robbiati. Non-PEO NEOs in fiscal year 2022 included Messrs. Robbiati, Schultz, Alan May, and MacDonald. Non-PEO NEOs in fiscal year 2021 included Messrs. Robbiati, Schultz, Alan May, Tom Black, and Keerti Melkote.</t>
        </is>
      </c>
      <c r="C5" s="4" t="inlineStr">
        <is>
          <t xml:space="preserve"> </t>
        </is>
      </c>
      <c r="D5" s="4" t="inlineStr">
        <is>
          <t xml:space="preserve"> </t>
        </is>
      </c>
    </row>
    <row r="6">
      <c r="A6" s="4" t="inlineStr">
        <is>
          <t>Peer Group Issuers, Footnote</t>
        </is>
      </c>
      <c r="B6" s="4" t="inlineStr">
        <is>
          <t>The Peer Group TSR is based on the S&amp;amp;P Information Technology Index and the value of an initial fixed investment of $100 on October 31, 2020, assuming the reinvestment of any dividends.</t>
        </is>
      </c>
      <c r="C6" s="4" t="inlineStr">
        <is>
          <t xml:space="preserve"> </t>
        </is>
      </c>
      <c r="D6" s="4" t="inlineStr">
        <is>
          <t xml:space="preserve"> </t>
        </is>
      </c>
    </row>
    <row r="7">
      <c r="A7" s="4" t="inlineStr">
        <is>
          <t>PEO Total Compensation Amount</t>
        </is>
      </c>
      <c r="B7" s="5" t="n">
        <v>20066549</v>
      </c>
      <c r="C7" s="5" t="n">
        <v>17366365</v>
      </c>
      <c r="D7" s="5" t="n">
        <v>19052415</v>
      </c>
    </row>
    <row r="8">
      <c r="A8" s="4" t="inlineStr">
        <is>
          <t>PEO Actually Paid Compensation Amount</t>
        </is>
      </c>
      <c r="B8" s="5" t="n">
        <v>27183439</v>
      </c>
      <c r="C8" s="6" t="n">
        <v>12260283</v>
      </c>
      <c r="D8" s="6" t="n">
        <v>31328118</v>
      </c>
    </row>
    <row r="9">
      <c r="A9" s="4" t="inlineStr">
        <is>
          <t>Adjustment To PEO Compensation, Footnote</t>
        </is>
      </c>
      <c r="B9" s="4" t="inlineStr">
        <is>
          <t xml:space="preserve">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3 2022 2021 PEO Average Non-PEO NEOs PEO Average Non-PEO NEOs PEO Average Non-PEO NEOs Total compensation from Summary Compensation Table 20,066,549 6,469,361 17,366,365 6,430,178 19,052,415 7,668,183 Less: Change in actuarial present value reported in the "change in pension value and nonqualified deferred compensation earnings" column of the SCT — — — — (16,091) — Plus: Service cost for pension plans — — — — — — Less: Amount reported in the "Stock awards" column of the SCT (15,577,803) (4,873,350) (13,386,710) (4,666,732) (13,118,823) (5,096,141) Plus: Year end fair value of equity awards granted in the year 16,871,925 3,675,699 9,272,474 3,316,605 19,334,854 6,435,366 Year over year change in fair value of outstanding and unvested equity awards 1,448,323 271,467 (1,077,275) (314,568) 3,119,548 1,095,667 Fair value as of vesting date of equity awards granted and vested in the year — — — — — 456,387 Change in fair value of equity awards granted in prior years that vested in the year 3,137,192 542,955 (759,020) (249,551) 1,586,632 515,924 Fair value at the end of the prior year of equity awards that failed to meet vesting conditions in the year — (1,518,675) — — — — Value of dividends or other earnings paid on stock or option awards not otherwise reflected in fair value or total compensation 1,237,254 151,385 844,449 291,123 1,369,583 456,296 CAP total 27,183,439 4,718,843 12,260,283 4,807,054 31,328,118 11,531,681 </t>
        </is>
      </c>
      <c r="C9" s="4" t="inlineStr">
        <is>
          <t xml:space="preserve"> </t>
        </is>
      </c>
      <c r="D9" s="4" t="inlineStr">
        <is>
          <t xml:space="preserve"> </t>
        </is>
      </c>
    </row>
    <row r="10">
      <c r="A10" s="4" t="inlineStr">
        <is>
          <t>Non-PEO NEO Average Total Compensation Amount</t>
        </is>
      </c>
      <c r="B10" s="5" t="n">
        <v>6469361</v>
      </c>
      <c r="C10" s="6" t="n">
        <v>6430178</v>
      </c>
      <c r="D10" s="6" t="n">
        <v>7668183</v>
      </c>
    </row>
    <row r="11">
      <c r="A11" s="4" t="inlineStr">
        <is>
          <t>Non-PEO NEO Average Compensation Actually Paid Amount</t>
        </is>
      </c>
      <c r="B11" s="5" t="n">
        <v>4718843</v>
      </c>
      <c r="C11" s="6" t="n">
        <v>4807054</v>
      </c>
      <c r="D11" s="6" t="n">
        <v>11531681</v>
      </c>
    </row>
    <row r="12">
      <c r="A12" s="4" t="inlineStr">
        <is>
          <t>Adjustment to Non-PEO NEO Compensation Footnote</t>
        </is>
      </c>
      <c r="B12" s="4" t="inlineStr">
        <is>
          <t xml:space="preserve">The amounts shown as Compensation Actually Paid have been calculated in accordance with Item 402(v) of Regulation S-K and do not reflect compensation actually earned, realized or received by the Company’s NEOs. These amounts reflect total compensation as set forth in the Summary Compensation Table for each year, adjusted as described in the table below. Deductions from, and additions to, total compensation in the Summary Compensation Table by year to calculate Compensation Actually Paid consist of: 2023 2022 2021 PEO Average Non-PEO NEOs PEO Average Non-PEO NEOs PEO Average Non-PEO NEOs Total compensation from Summary Compensation Table 20,066,549 6,469,361 17,366,365 6,430,178 19,052,415 7,668,183 Less: Change in actuarial present value reported in the "change in pension value and nonqualified deferred compensation earnings" column of the SCT — — — — (16,091) — Plus: Service cost for pension plans — — — — — — Less: Amount reported in the "Stock awards" column of the SCT (15,577,803) (4,873,350) (13,386,710) (4,666,732) (13,118,823) (5,096,141) Plus: Year end fair value of equity awards granted in the year 16,871,925 3,675,699 9,272,474 3,316,605 19,334,854 6,435,366 Year over year change in fair value of outstanding and unvested equity awards 1,448,323 271,467 (1,077,275) (314,568) 3,119,548 1,095,667 Fair value as of vesting date of equity awards granted and vested in the year — — — — — 456,387 Change in fair value of equity awards granted in prior years that vested in the year 3,137,192 542,955 (759,020) (249,551) 1,586,632 515,924 Fair value at the end of the prior year of equity awards that failed to meet vesting conditions in the year — (1,518,675) — — — — Value of dividends or other earnings paid on stock or option awards not otherwise reflected in fair value or total compensation 1,237,254 151,385 844,449 291,123 1,369,583 456,296 CAP total 27,183,439 4,718,843 12,260,283 4,807,054 31,328,118 11,531,681 </t>
        </is>
      </c>
      <c r="C12" s="4" t="inlineStr">
        <is>
          <t xml:space="preserve"> </t>
        </is>
      </c>
      <c r="D12" s="4" t="inlineStr">
        <is>
          <t xml:space="preserve"> </t>
        </is>
      </c>
    </row>
    <row r="13">
      <c r="A13" s="4" t="inlineStr">
        <is>
          <t>Compensation Actually Paid vs. Total Shareholder Return</t>
        </is>
      </c>
      <c r="B13" s="4" t="inlineStr">
        <is>
          <t>Relationship between CAP, TSR, and peer group TSR The following chart sets forth the relationship between CAP to our PEO, the average CAP to our other NEOs, the Company’s cumulative TSR, and the cumulative TSR of the S&amp;P Information Technology Index, each over the three most recently completed fiscal years.</t>
        </is>
      </c>
      <c r="C13" s="4" t="inlineStr">
        <is>
          <t xml:space="preserve"> </t>
        </is>
      </c>
      <c r="D13" s="4" t="inlineStr">
        <is>
          <t xml:space="preserve"> </t>
        </is>
      </c>
    </row>
    <row r="14">
      <c r="A14" s="4" t="inlineStr">
        <is>
          <t>Compensation Actually Paid vs. Company Selected Measure</t>
        </is>
      </c>
      <c r="B14" s="4" t="inlineStr">
        <is>
          <t>Relationship between CAP, net income, and non-GAAP net earnings The following chart sets forth the relationship between CAP to our PEO, the average CAP to our other NEOs, the Company’s net income, and the Company’s non-GAAP net earnings, each over the three most recently completed fiscal years.</t>
        </is>
      </c>
      <c r="C14" s="4" t="inlineStr">
        <is>
          <t xml:space="preserve"> </t>
        </is>
      </c>
      <c r="D14" s="4" t="inlineStr">
        <is>
          <t xml:space="preserve"> </t>
        </is>
      </c>
    </row>
    <row r="15">
      <c r="A15" s="4" t="inlineStr">
        <is>
          <t>Tabular List, Table</t>
        </is>
      </c>
      <c r="B15" s="4" t="inlineStr">
        <is>
          <t>(in alphabetical order) Net revenue Non-GAAP net earnings Non-GAAP operating profit Relative TSR</t>
        </is>
      </c>
      <c r="C15" s="4" t="inlineStr">
        <is>
          <t xml:space="preserve"> </t>
        </is>
      </c>
      <c r="D15" s="4" t="inlineStr">
        <is>
          <t xml:space="preserve"> </t>
        </is>
      </c>
    </row>
    <row r="16">
      <c r="A16" s="4" t="inlineStr">
        <is>
          <t>Total Shareholder Return Amount</t>
        </is>
      </c>
      <c r="B16" s="5" t="n">
        <v>196</v>
      </c>
      <c r="C16" s="6" t="n">
        <v>176</v>
      </c>
      <c r="D16" s="6" t="n">
        <v>175</v>
      </c>
    </row>
    <row r="17">
      <c r="A17" s="4" t="inlineStr">
        <is>
          <t>Peer Group Total Shareholder Return Amount</t>
        </is>
      </c>
      <c r="B17" s="6" t="n">
        <v>153</v>
      </c>
      <c r="C17" s="6" t="n">
        <v>117</v>
      </c>
      <c r="D17" s="6" t="n">
        <v>147</v>
      </c>
    </row>
    <row r="18">
      <c r="A18" s="4" t="inlineStr">
        <is>
          <t>Net Income (Loss)</t>
        </is>
      </c>
      <c r="B18" s="5" t="n">
        <v>2025000000</v>
      </c>
      <c r="C18" s="5" t="n">
        <v>868000000</v>
      </c>
      <c r="D18" s="5" t="n">
        <v>3427000000</v>
      </c>
    </row>
    <row r="19">
      <c r="A19" s="4" t="inlineStr">
        <is>
          <t>Company Selected Measure Amount</t>
        </is>
      </c>
      <c r="B19" s="6" t="n">
        <v>2832000000</v>
      </c>
      <c r="C19" s="6" t="n">
        <v>2664000000</v>
      </c>
      <c r="D19" s="6" t="n">
        <v>2602000000</v>
      </c>
    </row>
    <row r="20">
      <c r="A20" s="4" t="inlineStr">
        <is>
          <t>PEO Name</t>
        </is>
      </c>
      <c r="B20" s="4" t="inlineStr">
        <is>
          <t>Mr. Neri</t>
        </is>
      </c>
      <c r="C20" s="4" t="inlineStr">
        <is>
          <t xml:space="preserve"> </t>
        </is>
      </c>
      <c r="D20" s="4" t="inlineStr">
        <is>
          <t xml:space="preserve"> </t>
        </is>
      </c>
    </row>
    <row r="21">
      <c r="A21" s="4" t="inlineStr">
        <is>
          <t>Additional 402(v) Disclosure</t>
        </is>
      </c>
      <c r="B21" s="4" t="inlineStr">
        <is>
          <t>Represents the cumulative TSR of the Company of an initial investment of $100 for the measurement period beginning October 31, 2020, and ending October 31, 2023, 2022, and 2021, respectively, calculated in accordance with Item 201(e) of Regulation S-K as required under Item 402(v) of Regulation S-K. Reflects net income as shown in the Company’s Annual Report on Form 10-K for the fiscal years ended October 31, 2023, 2022, and 2021, respectively.</t>
        </is>
      </c>
      <c r="C21" s="4" t="inlineStr">
        <is>
          <t xml:space="preserve"> </t>
        </is>
      </c>
      <c r="D21" s="4" t="inlineStr">
        <is>
          <t xml:space="preserve"> </t>
        </is>
      </c>
    </row>
    <row r="22">
      <c r="A22" s="4" t="inlineStr">
        <is>
          <t>Measure:: 1</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Name</t>
        </is>
      </c>
      <c r="B24" s="4" t="inlineStr">
        <is>
          <t>Net revenue</t>
        </is>
      </c>
      <c r="C24" s="4" t="inlineStr">
        <is>
          <t xml:space="preserve"> </t>
        </is>
      </c>
      <c r="D24" s="4" t="inlineStr">
        <is>
          <t xml:space="preserve"> </t>
        </is>
      </c>
    </row>
    <row r="25">
      <c r="A25" s="4" t="inlineStr">
        <is>
          <t>Measure:: 2</t>
        </is>
      </c>
      <c r="B25" s="4" t="inlineStr">
        <is>
          <t xml:space="preserve"> </t>
        </is>
      </c>
      <c r="C25" s="4" t="inlineStr">
        <is>
          <t xml:space="preserve"> </t>
        </is>
      </c>
      <c r="D25" s="4" t="inlineStr">
        <is>
          <t xml:space="preserve"> </t>
        </is>
      </c>
    </row>
    <row r="26">
      <c r="A26" s="3" t="inlineStr">
        <is>
          <t>Pay vs Performance Disclosure</t>
        </is>
      </c>
      <c r="B26" s="4" t="inlineStr">
        <is>
          <t xml:space="preserve"> </t>
        </is>
      </c>
      <c r="C26" s="4" t="inlineStr">
        <is>
          <t xml:space="preserve"> </t>
        </is>
      </c>
      <c r="D26" s="4" t="inlineStr">
        <is>
          <t xml:space="preserve"> </t>
        </is>
      </c>
    </row>
    <row r="27">
      <c r="A27" s="4" t="inlineStr">
        <is>
          <t>Name</t>
        </is>
      </c>
      <c r="B27" s="4" t="inlineStr">
        <is>
          <t>Non-GAAP net earnings</t>
        </is>
      </c>
      <c r="C27" s="4" t="inlineStr">
        <is>
          <t xml:space="preserve"> </t>
        </is>
      </c>
      <c r="D27" s="4" t="inlineStr">
        <is>
          <t xml:space="preserve"> </t>
        </is>
      </c>
    </row>
    <row r="28">
      <c r="A28" s="4" t="inlineStr">
        <is>
          <t>Non-GAAP Measure Description</t>
        </is>
      </c>
      <c r="B28" s="4" t="inlineStr">
        <is>
          <t>Non-GAAP net earnings, as calculated and described in the Company’s Annual Report on Form 10-K for the year ended October 31, 2023, was selected as the company-selected measure for fiscal year 2023, as it was deemed to be the most important financial performance measure used to link Company performance to CAP to our PEO and average CAP to our other NEOs for fiscal 2023. Please note non-GAAP net earnings may not have been the most important financial performance measure for fiscal years 2022 and 2021, and we may determine a different financial measure to be the company-selected measure in future years.</t>
        </is>
      </c>
      <c r="C28" s="4" t="inlineStr">
        <is>
          <t xml:space="preserve"> </t>
        </is>
      </c>
      <c r="D28" s="4" t="inlineStr">
        <is>
          <t xml:space="preserve"> </t>
        </is>
      </c>
    </row>
    <row r="29">
      <c r="A29" s="4" t="inlineStr">
        <is>
          <t>Measure:: 3</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Name</t>
        </is>
      </c>
      <c r="B31" s="4" t="inlineStr">
        <is>
          <t>Non-GAAP operating profit</t>
        </is>
      </c>
      <c r="C31" s="4" t="inlineStr">
        <is>
          <t xml:space="preserve"> </t>
        </is>
      </c>
      <c r="D31" s="4" t="inlineStr">
        <is>
          <t xml:space="preserve"> </t>
        </is>
      </c>
    </row>
    <row r="32">
      <c r="A32" s="4" t="inlineStr">
        <is>
          <t>Measure:: 4</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Name</t>
        </is>
      </c>
      <c r="B34" s="4" t="inlineStr">
        <is>
          <t>Relative TSR</t>
        </is>
      </c>
      <c r="C34" s="4" t="inlineStr">
        <is>
          <t xml:space="preserve"> </t>
        </is>
      </c>
      <c r="D34" s="4" t="inlineStr">
        <is>
          <t xml:space="preserve"> </t>
        </is>
      </c>
    </row>
    <row r="35">
      <c r="A35" s="4" t="inlineStr">
        <is>
          <t>PEO | Equity Awards, Change In Pension Value And Nonqualified Deferred Compensation Earnings [Member]</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5" t="n">
        <v>0</v>
      </c>
      <c r="C37" s="5" t="n">
        <v>0</v>
      </c>
      <c r="D37" s="5" t="n">
        <v>-16091</v>
      </c>
    </row>
    <row r="38">
      <c r="A38" s="4" t="inlineStr">
        <is>
          <t>PEO | Equity Awards, Service Cost For Pension Plans [Membe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6" t="n">
        <v>0</v>
      </c>
    </row>
    <row r="41">
      <c r="A41" s="4" t="inlineStr">
        <is>
          <t>PEO | Equity Awards Reported Value [Membe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15577803</v>
      </c>
      <c r="C43" s="6" t="n">
        <v>-13386710</v>
      </c>
      <c r="D43" s="6" t="n">
        <v>-13118823</v>
      </c>
    </row>
    <row r="44">
      <c r="A44" s="4" t="inlineStr">
        <is>
          <t>PEO | Equity Awards Granted During The Year [Membe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16871925</v>
      </c>
      <c r="C46" s="6" t="n">
        <v>9272474</v>
      </c>
      <c r="D46" s="6" t="n">
        <v>19334854</v>
      </c>
    </row>
    <row r="47">
      <c r="A47" s="4" t="inlineStr">
        <is>
          <t>PEO | Equity Awards Granted During the Year, Unvested [Member]</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6" t="n">
        <v>1448323</v>
      </c>
      <c r="C49" s="6" t="n">
        <v>-1077275</v>
      </c>
      <c r="D49" s="6" t="n">
        <v>3119548</v>
      </c>
    </row>
    <row r="50">
      <c r="A50" s="4" t="inlineStr">
        <is>
          <t>PEO | Equity Awards Granted During the Year, Vested [Member]</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PEO | Equity Awards Granted in Prior Years, Vested [Member]</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6" t="n">
        <v>3137192</v>
      </c>
      <c r="C55" s="6" t="n">
        <v>-759020</v>
      </c>
      <c r="D55" s="6" t="n">
        <v>1586632</v>
      </c>
    </row>
    <row r="56">
      <c r="A56" s="4" t="inlineStr">
        <is>
          <t>PEO | Equity Awards That Failed To Meet Vesting Conditions [Membe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6" t="n">
        <v>0</v>
      </c>
      <c r="C58" s="6" t="n">
        <v>0</v>
      </c>
      <c r="D58" s="6" t="n">
        <v>0</v>
      </c>
    </row>
    <row r="59">
      <c r="A59" s="4" t="inlineStr">
        <is>
          <t>PEO | Equity Awards, Value of Dividends and Other Earnings Paid Adjustment [Membe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6" t="n">
        <v>1237254</v>
      </c>
      <c r="C61" s="6" t="n">
        <v>844449</v>
      </c>
      <c r="D61" s="6" t="n">
        <v>1369583</v>
      </c>
    </row>
    <row r="62">
      <c r="A62" s="4" t="inlineStr">
        <is>
          <t>Non-PEO NEO | Equity Awards, Change In Pension Value And Nonqualified Deferred Compensation Earnings [Membe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6" t="n">
        <v>0</v>
      </c>
      <c r="C64" s="6" t="n">
        <v>0</v>
      </c>
      <c r="D64" s="6" t="n">
        <v>0</v>
      </c>
    </row>
    <row r="65">
      <c r="A65" s="4" t="inlineStr">
        <is>
          <t>Non-PEO NEO | Equity Awards, Service Cost For Pension Plans [Member]</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6" t="n">
        <v>0</v>
      </c>
      <c r="C67" s="6" t="n">
        <v>0</v>
      </c>
      <c r="D67" s="6" t="n">
        <v>0</v>
      </c>
    </row>
    <row r="68">
      <c r="A68" s="4" t="inlineStr">
        <is>
          <t>Non-PEO NEO | Equity Awards Reported Value [Member]</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6" t="n">
        <v>-4873350</v>
      </c>
      <c r="C70" s="6" t="n">
        <v>-4666732</v>
      </c>
      <c r="D70" s="6" t="n">
        <v>-5096141</v>
      </c>
    </row>
    <row r="71">
      <c r="A71" s="4" t="inlineStr">
        <is>
          <t>Non-PEO NEO | Equity Awards Granted During The Year [Member]</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6" t="n">
        <v>3675699</v>
      </c>
      <c r="C73" s="6" t="n">
        <v>3316605</v>
      </c>
      <c r="D73" s="6" t="n">
        <v>6435366</v>
      </c>
    </row>
    <row r="74">
      <c r="A74" s="4" t="inlineStr">
        <is>
          <t>Non-PEO NEO | Equity Awards Granted During the Year, Unvested [Membe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6" t="n">
        <v>271467</v>
      </c>
      <c r="C76" s="6" t="n">
        <v>-314568</v>
      </c>
      <c r="D76" s="6" t="n">
        <v>1095667</v>
      </c>
    </row>
    <row r="77">
      <c r="A77" s="4" t="inlineStr">
        <is>
          <t>Non-PEO NEO | Equity Awards Granted During the Year, Vested [Membe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6" t="n">
        <v>0</v>
      </c>
      <c r="C79" s="6" t="n">
        <v>0</v>
      </c>
      <c r="D79" s="6" t="n">
        <v>456387</v>
      </c>
    </row>
    <row r="80">
      <c r="A80" s="4" t="inlineStr">
        <is>
          <t>Non-PEO NEO | Equity Awards Granted in Prior Years, Vested [Membe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6" t="n">
        <v>542955</v>
      </c>
      <c r="C82" s="6" t="n">
        <v>-249551</v>
      </c>
      <c r="D82" s="6" t="n">
        <v>515924</v>
      </c>
    </row>
    <row r="83">
      <c r="A83" s="4" t="inlineStr">
        <is>
          <t>Non-PEO NEO | Equity Awards That Failed To Meet Vesting Conditions [Member]</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1518675</v>
      </c>
      <c r="C85" s="6" t="n">
        <v>0</v>
      </c>
      <c r="D85" s="6" t="n">
        <v>0</v>
      </c>
    </row>
    <row r="86">
      <c r="A86" s="4" t="inlineStr">
        <is>
          <t>Non-PEO NEO | Equity Awards, Value of Dividends and Other Earnings Paid Adjustment [Member]</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5" t="n">
        <v>151385</v>
      </c>
      <c r="C88" s="5" t="n">
        <v>291123</v>
      </c>
      <c r="D88" s="5" t="n">
        <v>45629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21:38:37Z</dcterms:created>
  <dcterms:modified xmlns:dcterms="http://purl.org/dc/terms/" xmlns:xsi="http://www.w3.org/2001/XMLSchema-instance" xsi:type="dcterms:W3CDTF">2024-02-09T21:38:37Z</dcterms:modified>
</cp:coreProperties>
</file>